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Revenue from Contracts with " sheetId="7" state="visible" r:id="rId7"/>
    <sheet xmlns:r="http://schemas.openxmlformats.org/officeDocument/2006/relationships" name="3. Recent Accounting Pronouncem" sheetId="8" state="visible" r:id="rId8"/>
    <sheet xmlns:r="http://schemas.openxmlformats.org/officeDocument/2006/relationships" name="4. Stock-Based Compensation" sheetId="9" state="visible" r:id="rId9"/>
    <sheet xmlns:r="http://schemas.openxmlformats.org/officeDocument/2006/relationships" name="5. Revolving Line of Credit" sheetId="10" state="visible" r:id="rId10"/>
    <sheet xmlns:r="http://schemas.openxmlformats.org/officeDocument/2006/relationships" name="6. Earnings (Loss) Per Share" sheetId="11" state="visible" r:id="rId11"/>
    <sheet xmlns:r="http://schemas.openxmlformats.org/officeDocument/2006/relationships" name="1. Basis of Presentation (Polic" sheetId="12" state="visible" r:id="rId12"/>
    <sheet xmlns:r="http://schemas.openxmlformats.org/officeDocument/2006/relationships" name="2. Revenue from Contracts wit_2" sheetId="13" state="visible" r:id="rId13"/>
    <sheet xmlns:r="http://schemas.openxmlformats.org/officeDocument/2006/relationships" name="4. Stock-Based Compensation (Ta" sheetId="14" state="visible" r:id="rId14"/>
    <sheet xmlns:r="http://schemas.openxmlformats.org/officeDocument/2006/relationships" name="6. Earnings (Loss) Per Share (T" sheetId="15" state="visible" r:id="rId15"/>
    <sheet xmlns:r="http://schemas.openxmlformats.org/officeDocument/2006/relationships" name="2. Revenue from Contracts wit_3" sheetId="16" state="visible" r:id="rId16"/>
    <sheet xmlns:r="http://schemas.openxmlformats.org/officeDocument/2006/relationships" name="4. Stock-Based Compensation (De" sheetId="17" state="visible" r:id="rId17"/>
    <sheet xmlns:r="http://schemas.openxmlformats.org/officeDocument/2006/relationships" name="4. Stock-Based Compensation (_2" sheetId="18" state="visible" r:id="rId18"/>
    <sheet xmlns:r="http://schemas.openxmlformats.org/officeDocument/2006/relationships" name="4. Stock-Based Compensation (_3" sheetId="19" state="visible" r:id="rId19"/>
    <sheet xmlns:r="http://schemas.openxmlformats.org/officeDocument/2006/relationships" name="4. Stock-Based Compensation (_4" sheetId="20" state="visible" r:id="rId20"/>
    <sheet xmlns:r="http://schemas.openxmlformats.org/officeDocument/2006/relationships" name="6. Earnings (Loss) Per Share (D" sheetId="21" state="visible" r:id="rId21"/>
  </sheets>
  <definedNames/>
  <calcPr calcId="124519" fullCalcOnLoad="1"/>
</workbook>
</file>

<file path=xl/sharedStrings.xml><?xml version="1.0" encoding="utf-8"?>
<sst xmlns="http://schemas.openxmlformats.org/spreadsheetml/2006/main" uniqueCount="256">
  <si>
    <t>Document and Entity Information - shares</t>
  </si>
  <si>
    <t>9 Months Ended</t>
  </si>
  <si>
    <t>Sep. 30, 2018</t>
  </si>
  <si>
    <t>Nov. 12, 2018</t>
  </si>
  <si>
    <t>Document And Entity Information</t>
  </si>
  <si>
    <t>Entity Registrant Name</t>
  </si>
  <si>
    <t>INFORMATION ANALYSIS INC</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3</t>
  </si>
  <si>
    <t>Document Fiscal Year Focus</t>
  </si>
  <si>
    <t>BALANCE SHEETS (Unaudited) - USD ($)</t>
  </si>
  <si>
    <t>Dec. 31, 2017</t>
  </si>
  <si>
    <t>Current assets:</t>
  </si>
  <si>
    <t>Cash and cash equivalents</t>
  </si>
  <si>
    <t>Accounts receivable, net</t>
  </si>
  <si>
    <t>Prepaid expenses and other current assets</t>
  </si>
  <si>
    <t>Contract assets</t>
  </si>
  <si>
    <t>Note receivable</t>
  </si>
  <si>
    <t>Total current assets</t>
  </si>
  <si>
    <t>Property and equipment, net of accumulated depreciation and amortization of $292,504 and $284,667</t>
  </si>
  <si>
    <t>Other assets</t>
  </si>
  <si>
    <t>Total assets</t>
  </si>
  <si>
    <t>Current liabilities:</t>
  </si>
  <si>
    <t>Accounts payable</t>
  </si>
  <si>
    <t>Commissions payable</t>
  </si>
  <si>
    <t>Contract liabilities</t>
  </si>
  <si>
    <t>Accrued payroll and related liabilities</t>
  </si>
  <si>
    <t>Other accrued liabilities</t>
  </si>
  <si>
    <t>Franchise taxes payable</t>
  </si>
  <si>
    <t>Total liabilities</t>
  </si>
  <si>
    <t>Stockholders' equity:</t>
  </si>
  <si>
    <t>Common stock, $0.01 par value, 30,000,000 shares? authorized, 12,844,376 shares issued, 11,201,760 shares? outstanding as of September 30, 2018, and December 31, 2017</t>
  </si>
  <si>
    <t>Additional paid-in capital</t>
  </si>
  <si>
    <t>Accumulated deficit</t>
  </si>
  <si>
    <t>Treasury stock, 1,642,616 shares at cost? at September 30, 2018 and December 31, 2017</t>
  </si>
  <si>
    <t>Total stockholders' equity</t>
  </si>
  <si>
    <t>Total liabilities and stockholders' equity</t>
  </si>
  <si>
    <t>BALANCE SHEETS (Parenthetical) - USD ($)</t>
  </si>
  <si>
    <t>Statement of Financial Position [Abstract]</t>
  </si>
  <si>
    <t>Property and equipment, accumulated depreciation and amortization</t>
  </si>
  <si>
    <t>Stockholders Equity</t>
  </si>
  <si>
    <t>Common Stock shares par value</t>
  </si>
  <si>
    <t>Common Stock shares Authorized</t>
  </si>
  <si>
    <t>Common Stock shares Issued</t>
  </si>
  <si>
    <t>Common Stock shares Outstanding</t>
  </si>
  <si>
    <t>Treasury Stock</t>
  </si>
  <si>
    <t>STATEMENTS OF OPERATIONS (Unaudited) - USD ($)</t>
  </si>
  <si>
    <t>3 Months Ended</t>
  </si>
  <si>
    <t>Sep. 30, 2017</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income from operations</t>
  </si>
  <si>
    <t>Other income</t>
  </si>
  <si>
    <t>Income before provision for income taxes</t>
  </si>
  <si>
    <t>Provision for income taxes</t>
  </si>
  <si>
    <t>Net (loss) income</t>
  </si>
  <si>
    <t>Net (loss) income per common share:</t>
  </si>
  <si>
    <t>Basic</t>
  </si>
  <si>
    <t>Diluted</t>
  </si>
  <si>
    <t>Weighted average common shares outstanding</t>
  </si>
  <si>
    <t>STATEMENTS OF CASH FLOWS (Unaudited) - USD ($)</t>
  </si>
  <si>
    <t>Cash flows from operating activities:</t>
  </si>
  <si>
    <t>Adjustments to reconcile net (loss) income to net cash used in (provided by) operating activities:</t>
  </si>
  <si>
    <t>Depreciation and amortization</t>
  </si>
  <si>
    <t>Stock option compensation</t>
  </si>
  <si>
    <t>Changes in operating assets and liabilities</t>
  </si>
  <si>
    <t>Accounts receivable and contract assets</t>
  </si>
  <si>
    <t>Accrued payroll and related liabilities and other accrued liabilities</t>
  </si>
  <si>
    <t>Net cash (used in) provided by operating activities</t>
  </si>
  <si>
    <t>Cash flows from investing activities:</t>
  </si>
  <si>
    <t>Acquisition of property and equipment</t>
  </si>
  <si>
    <t>Payments received on notes receivable - employees</t>
  </si>
  <si>
    <t>Increase in notes receivable</t>
  </si>
  <si>
    <t>Net cash (used in) provided by investing activities</t>
  </si>
  <si>
    <t>Net (decrease) in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 xml:space="preserve">Organization and Business Founded in 1979, Information Analysis Incorporated
(the “Company”, “we”),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7 included in the Annual Report on Form 10-K filed by
the Company with the SEC on April 2, 2018 (the “Annual Report”). The accompanying December 31, 2017 balance sheet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8 as compared to the significant accounting policies disclosed in Note 1,
"Summary of Significant Accounting Policies" in the Company's Annual Report on Form 10-K for the fiscal year ended December
31, 2017, that was filed with the SEC on April 2, 2018, except as described in Note 2 herein.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September 30, 2018, there have been no
material changes to the Company’s uncertain tax position disclosures as provided in Note 7 of the Annual Report. Through
the filing of its 2017 federal income tax return, the Company has net operating loss carryforwards in the amount of $14,959,541,
of which $7,750,305 will expire, if unused, on December 31, 2018. ASC 606 Impact to Previously Reported Results On January 1, 2018, we adopted the FASB-issued
ASU No. 2014-09, “ Revenue from Contracts with Customers (Topic 606)” Reclassification of Financial Statement Line Items Certain financial statement line items presented
in prior periods have been reclassified for consistency between the periods presented. Contract assets in the form of unbilled
receivables have been disaggregated from accounts receivable, net, and deferred revenue has been reclassified as contract liabilities. </t>
  </si>
  <si>
    <t>2. Revenue from Contracts with Customers</t>
  </si>
  <si>
    <t>Revenue From Contracts With Customers</t>
  </si>
  <si>
    <t xml:space="preserve">Revenue is recognized when all of the following
steps have been taken and criteria met for each contract: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Nature of products and services We generate revenue from the sales of information
technology professional services, sales of third-party software licenses and implementation and training services, sales of third-party
support and maintenance contracts based on those software products, and incentive payments received from third-party software suppliers
for facilitating sales directly between that supplier and a customer introduced by us. We sell through our direct relationships
with end customers and under subcontractor arrangements. We account for our performance obligations in accordance with ASC 606,
and all related interpretations.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for which we are paid a fixed fee to make ourselves available to support a customer, with no predetermined deliverables
to which transaction prices can be estimated or allocated, revenue is recognized ratably over time. Third-party software licenses are classified
as enterprise server-based software licenses or desktop software licenses, and desktop licenses are further classified by the type
of customer and whether the licenses are bulk licenses or individual licenses. Our obligations as the seller for each class differ
based on our reseller agreements and whether our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in full at a point in time, based on when the customer’s administrative contact gains training in and beneficial use of the
administrative portal. If the transaction prices of the performance obligations related to implementing the government administrator’s
use of the administrative portal and administrator support for the individual contract are material (rare), these obligations are
recognized separately over time, as performed. Revenue for bulk desktop software licenses for non-government customers is usually
recognized in full at a point in time, based on when the customer’s administrative contact gains training in and beneficial
use of the administrative portal. For desktop software licenses sold on an individual license basis to non-government customers,
where we have no obligation to the customer after the third-party makes delivery of the licenses, we have determined we are acting
as an agent, and we recognize revenue upon delivery of the licenses only for the net of the selling price and our contract costs. Third-party support and maintenance contracts
for enterprise server-based software include a performance obligation under our reseller agreements for us to be the first line
of support (direct support) and second line of support (intermediary between customer and manufacturer) to the customer. Because
of the support performance obligations, and because the amount of support is not estimable, we recognize revenue ratably over time
as we make ourselves available to provide the support. Incentive payments are received under reseller
agreements with software manufacturers and suppliers where we introduce and court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Three months ended 9/30/2018 Three months ended 9/30/2017
Type Amount Percentage Amount Percentage
Professional Services $ 1,111,358 45.9 % $ 1,385,257 50.7 %
Third-Party Software 1,153,091 47.7 % 531,505 19.4 %
Support &amp; Maintenance 146,532 6.1 % 807,535 29.6 %
Incentive Payments 7,696 0.3 % 7,497 0.3 %
Total Revenue $ 2,418,677 $ 2,731,794
Contract Nine months ended 9/30/2018 Nine months ended 9/30/2017
Type Amount Percentage Amount Percentage
Professional Services $ 3,429,153 45.6 % $ 3,676,730 44.5 %
Third-Party Software 3,636,225 48.3 % 2,645,082 32.0 %
Support &amp; Maintenance 440,544 5.9 % 1,928,134 23.3 %
Incentive Payments 15,050 0.2 % 19,612 0.2 %
Total Revenue $ 7,520,972 $ 8,269,558
Revenue Three months ended 9/30/2018 Three months ended 9/30/2017
Recognition
Type Amount Percentage Amount Percentage
Time &amp; Materials $ 694,524 28.7 % $ 913,432 33.4 %
Fixed-Price Ratably over Time 541,057 22.4 % 561,337 20.5 %
Fixed-Price per Unit 1,122,960 46.4 % 1,127,107 41.3 %
Mixed 52,440 2.2 % 122,421 4.5 %
Incentive Payments 7,696 0.3 % 7,497 0.3 %
Total Revenue $ 2,418,677 $ 2,731,794
Revenue Nine months ended 9/30/2018 Nine months ended 9/30/2017
Recognition
Type Amount Percentage Amount Percentage
Time &amp; Materials $ 2,223,949 29.6 % $ 2,374,280 28.7 %
Fixed-Price Ratably over Time 2,098,920 27.9 % 1,733,911 21.0 %
Fixed-Price per Unit 3,009,290 40.0 % 3,867,576 46.8 %
Mixed 173,763 2.3 % 274,179 3.3 %
Incentive Payments 15,050 0.2 % 19,612 0.2 %
Total Revenue $ 7,520,972 $ 8,269,558 Contract Balances Accounts Receivable Trade accounts receivable are recorded at the
billable amount where we have the unconditional right to bill, net of allowances for doubtful accounts. The allowance for doubtful
accounts is based on our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Contract Assets Contract assets consist of assets typically resulting
when revenue recognized exceeds the amount billed or billable to the customer due to allocation of transaction price. Contract
assets balances were $7,470 and $5,532 as of September 30, 2018, and December 31, 2017, respectively. The increase in contract
assets from December 31, 2017, to September 30, 2018, is due primarily to one contract for which the invoice is a fixed monthly
amount but for which the quantity of performance obligations satisfied varies each month. Contract Liabilities Contract liabilities, to which we formerly referred
as deferred revenue, consist of amounts that have been invoiced and for which the Company has the right to bill, but that have
not been recognized as revenue because the related goods or services have not been transferred. Contract liabilities balances were
$453,595 and $387,002 at September 30, 2018, and December 31, 2017, respectively. The increase in contract liabilities from December
31, 2017, to September 30, 2018, is due primarily to the differences in the timing of the cycles of recognition of revenue from
third-party support and maintenance contracts for enterprise server-based software sales. Costs to Obtain or Fulfill a Contract When applicable,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There were $4,640 and $3,480 of such assets at September 30, 2018 and December 31, 2017,
respectively. Financing Components In instances where the timing of revenue recognition
differs from the timing of invoicing, we have determined our contracts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oftware support and maintenance term with revenue recognized ratably over the contract period. Deferred Costs of Revenue Deferred costs of revenue consist of the costs
of third-party support and maintenance contracts for enterprise server-based software. These costs are reported under the prepaid
expenses caption on our balance sheet. We recognize these direct costs ratably over time as we make ourselves available to provide
our performance obligation for software support, commensurate with our recognition of revenue. Deferred costs of revenue balances
included in prepaid expenses were $404,243 and $300,558 at September 30, 2018, and December 31, 2017, respectively. </t>
  </si>
  <si>
    <t>3. Recent Accounting Pronouncements</t>
  </si>
  <si>
    <t>New Accounting Pronouncements and Changes in Accounting Principles [Abstract]</t>
  </si>
  <si>
    <t xml:space="preserve">From
time to time, new accounting pronouncements are issued by the FASB, or other standard setting bodies, that the Company adopts
as of the specified effective date. In
February 2016, the FASB issued ASU 2016-02, “Leases: Topic 842,” Codification
Improvements to Topic 842, Leases Leases (Topic 842: Targeted Improvements In
June 2018, the FASB issued ASU 2018-07, “ Compensation – Stock Compensation” </t>
  </si>
  <si>
    <t>4. Stock-Based Compensation</t>
  </si>
  <si>
    <t>Share-based Compensation [Abstract]</t>
  </si>
  <si>
    <t xml:space="preserve">The Company has two shareholder–approved
stock-based compensation plans. The 2006 Stock Incentive Plan was adopted in 2006 (“2006 Plan”) and had options granted
under it through April 12, 2016. On June 1, 2016, the shareholders ratified the IAI 2016 Stock Incentive Plan (“2016 Plan”),
which had been approved by the Board of Directors on April 4, 2016. The Company recognizes compensation costs only
for those shares expected to vest on a straight-line basis over the requisite service period of the awards. Generally such options
vest over periods of nine months to two years. The fair values of option awards granted in the three months and nine months ended
September 30, 2018 and 2017, were estimated using the Black-Sholes option pricing model under the following assumptions:
Three Months Ended Three Months Ended Nine Months Ended Nine Months Ended
September 30, 2018 September 30, 2017 September 30, 2018 September 30, 2017
Risk-free interest rate 2.75% 1.87% 2.65% - 2.92% 1.87%
Dividend yield 0% 0% 0% 0%
Expected term
5 years 5 years 5 years 5 years
Expected volatility 53.4% 44.6% 49.0%-53.4% 44.6% 2016 Stock Incentive Plan The 2016 Plan became effective June 1, 2016,
and expires April 4, 2026. The 2016 Plan provides for the granting of equity awards to key employees, including officers and directors.
The maximum number of shares for which equity awards may be granted under the 2016 Plan is 1,000,000. Options under the 2016 Plan
expire no later than ten years from the date of grant or when employment ceases, whichever comes first, and vest over periods determined
by the Board of Directors. The minimum exercise price of each option is the quoted market price of the Company’s stock on
the date of grant. At September 30, 2018, there were unexpired options for 385,000 shares issued under the 2016 Plan, of which
217,000 were exercisable. 2006 Stock Incentive Plan The 2006 Plan became effective May 18, 2006,
and expired April 12, 2016. The 2006 Plan provides for the granting of equity awards to key employees, including officers and directors.
Options under the 2006 Plan were generally granted at-the-money or above, expire no later than ten years from the date of grant
or within three months of when employment ceases, whichever comes first, and vest over periods determined by the Board of Directors.
The number of shares subject to options available for issuance under the 2006 Plan could not exceed 1,950,000. There were 1,003,500
unexpired options remaining from the 2006 Plan at September 30, 2018, of which 1,003,500 were exercisable. The status of the options issued under the foregoing
option plans as of September 30, 2018, and changes during the nine months ended September 30, 2018, were as follows:
Options outstanding
Weighted average Weighted average
exercise price remaining
Incentive
Options Shares per share
contractual
term
Outstanding at January 1, 2018 1,288,000 $ 0.21
Options granted 163,000 0.45
Options exercised - -
Options expired (62,500 ) 0.31
Options forfeited - -
Outstanding at September 30, 2018 1,388,500 $ 0.23 5 years
Exercisable at September 30, 2018 1,220,500 $ 0.21 4 years, 6 months There were 3,000 options granted during the three
months ended September 30, 2018, of which none were granted to non-employees, and 163,000 options granted during the nine months
ended September 30, 2018, of which 5,000 options were granted to non-employees. There were 217,000 options granted during both
the three months and nine months ended September 30, 2017, of which none were granted to non-employees. The weighted-average grant
date fair values of options granted during the three months and nine months ended September 30, 2018, were $0.12 and $0.20, respectively,
and the weighted-average grant date fair value of options granted during both the three months and nine months ended September
30, 2017, was $0.10. There were no options exercised during the nine months ended September 30, 2018 and 2017. As of September
30, 2018, there was $15,981 of total unrecognized compensation cost related to non-vested share-based compensation arrangements
granted under the stock incentive plans; that cost is expected to be recognized over a weighted-average period of five months. Total compensation expense related to these plans
was $8,226 and $6,908 for the three months ended September 30, 2018 and 2017, respectively, of which $426 and $0 related to options
awarded to non-employees, respectively. Total compensation expense related to these plans was $23,882 and $7,230 for the nine months
ended September 30, 2018 and 2017, respectively, of which $644 and $0 related to options awarded to non-employees, respectively.
Compensation expense relating to prior periods in the amount of $612 was reversed in the nine months ended September 30, 2017,
from options that were forfeited prior to vesting. Nonvested option awards as of September 30, 2018
and changes during the nine months ended September 30, 2018 were as follows:
Nonvested
Weighted average
grant date
Shares fair value
Nonvested at January 1, 2018 232,000 $ 0.10
Granted 163,000 0.20
Vested (227,000 ) 0.10
Forfeited - -
Nonvested at September 30, 2018 168,000 $ 0.20 </t>
  </si>
  <si>
    <t>5. Revolving Line of Credit</t>
  </si>
  <si>
    <t>Revolving Line Of Credit</t>
  </si>
  <si>
    <t>The Company has a revolving line of credit with
a bank providing for demand or short-term borrowings of up to $1,000,000. The line expires on May 31, 2020. As of September 30,
2018, no amounts were outstanding under this line of credit. The Company did not borrow against this line of credit in the last
twelve months.</t>
  </si>
  <si>
    <t>6. Earnings (Loss) Per Share</t>
  </si>
  <si>
    <t>6. (Loss) Earnings Per Share</t>
  </si>
  <si>
    <t xml:space="preserve">Basic earnings (loss) per share excludes dilution
and is computed by dividing loss available to common shareholders by the weighted-average number of shares outstanding for the
period. Diluted (loss) earning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511,118 shares from stock options were excluded from
diluted shares for the nine months ended September 30, 2018. The following is a reconciliation of the amounts
used in calculating basic and diluted net income (loss) per common share:
Per share
Net income (loss) Shares amount
Basic net income per common share for the
three months ended September 30, 2018:
Income available to common shareholders $ 27,964 11,201,760 $ -
Effect of dilutive stock options - 391,423 -
Diluted net income per common share for the
three months ended September 30, 2018 $ 27,964 11,593,183 $ -
Basic net income per common share for the
three months ended September 30, 2017:
Income available to common shareholders $ 110,284 11,201,760 $ 0.01
Effect of dilutive stock options - 308,951 -
Diluted net income per common share for the
three months ended September 30, 2017 $ 110,284 11,510,711 $ 0.01
Basic net loss per common share for the
nine months ended September 30, 2018:
Loss available to common shareholders $ (11,194 ) 11,201,760 $ -
Effect of dilutive stock options - - -
Diluted net loss per common share for the
nine months ended September 30, 2018 $ (11,194 ) 11,201,760 $ -
Basic net income per common share for the
nine months ended September 30, 2017:
Income available to common shareholders $ 167,386 11,201,760 $ 0.01
Effect of dilutive stock options - 307,442 -
Diluted net income per common share for the
nine months ended September 30, 2017 $ 167,386 11,509,202 $ 0.01 </t>
  </si>
  <si>
    <t>1. Basis of Presentation (Policies)</t>
  </si>
  <si>
    <t>Notes to Financial Statements</t>
  </si>
  <si>
    <t>Organization and Business</t>
  </si>
  <si>
    <t>Founded in 1979, Information Analysis Incorporated
(the “Company”, “we”), to which we sometimes refer as IAI, is in the business of developing and maintaining
information technology (IT) systems, modernizing client information systems, and performing professional services to government
and commercial organizations. We presently concentrate our technology, services and experience to developing web-based and mobile
device solutions (including electronic forms conversions), data analytics, cyber security applications, and legacy software migration
and modernization for various agencies of the federal government. We provide software and services to government and commercial
customers throughout the United States, with a concentration in the Washington, D.C. metropolitan area.</t>
  </si>
  <si>
    <t>Unaudited Interim Financial Statements</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SEC”).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7 included in the Annual Report on Form 10-K filed by
the Company with the SEC on April 2, 2018 (the “Annual Report”). The accompanying December 31, 2017 balance sheet was
derived from our audited financial statements included in the Annual Report. The results of operations for any interim periods
are not necessarily indicative of the results of operations for any other interim period or for a full fiscal year. There have been no changes in the Company’s
significant accounting policies as of September 30, 2018 as compared to the significant accounting policies disclosed in Note 1,
"Summary of Significant Accounting Policies" in the Company's Annual Report on Form 10-K for the fiscal year ended December
31, 2017, that was filed with the SEC on April 2, 2018, except as described in Note 2 herein.</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As of September 30, 2018, there have been no
material changes to the Company’s uncertain tax position disclosures as provided in Note 7 of the Annual Report. Through
the filing of its 2017 federal income tax return, the Company has net operating loss carryforwards in the amount of $14,959,541,
of which $7,750,305 will expire, if unused, on December 31, 2018.</t>
  </si>
  <si>
    <t>ASC 606 Impact to Previously Reported Results</t>
  </si>
  <si>
    <t xml:space="preserve">On January 1, 2018, we adopted the FASB-issued
ASU No. 2014-09, “ Revenue from Contracts with Customers (Topic 606)” </t>
  </si>
  <si>
    <t>Reclassification of Financial Statement Line Items</t>
  </si>
  <si>
    <t>Certain financial statement line items presented
in prior periods have been reclassified for consistency between the periods presented. Contract assets in the form of unbilled
receivables have been disaggregated from accounts receivable, net, and deferred revenue has been reclassified as contract liabilities.</t>
  </si>
  <si>
    <t>2. Revenue from Contracts with Customers (Tables)</t>
  </si>
  <si>
    <t>Revenue From Contracts With Customers Tables Abstract</t>
  </si>
  <si>
    <t>Disaggregation of revenue from contracts with customers</t>
  </si>
  <si>
    <t xml:space="preserve">Contract Three months ended 9/30/2018 Three months ended 9/30/2017
Type Amount Percentage Amount Percentage
Professional Services $ 1,111,358 45.9 % $ 1,385,257 50.7 %
Third-Party Software 1,153,091 47.7 % 531,505 19.4 %
Support &amp; Maintenance 146,532 6.1 % 807,535 29.6 %
Incentive Payments 7,696 0.3 % 7,497 0.3 %
Total Revenue $ 2,418,677 $ 2,731,794
Contract Nine months ended 9/30/2018 Nine months ended 9/30/2017
Type Amount Percentage Amount Percentage
Professional Services $ 3,429,153 45.6 % $ 3,676,730 44.5 %
Third-Party Software 3,636,225 48.3 % 2,645,082 32.0 %
Support &amp; Maintenance 440,544 5.9 % 1,928,134 23.3 %
Incentive Payments 15,050 0.2 % 19,612 0.2 %
Total Revenue $ 7,520,972 $ 8,269,558
Revenue Three months ended 9/30/2018 Three months ended 9/30/2017
Recognition
Type Amount Percentage Amount Percentage
Time &amp; Materials $ 694,524 28.7 % $ 913,432 33.4 %
Fixed-Price Ratably over Time 541,057 22.4 % 561,337 20.5 %
Fixed-Price per Unit 1,122,960 46.4 % 1,127,107 41.3 %
Mixed 52,440 2.2 % 122,421 4.5 %
Incentive Payments 7,696 0.3 % 7,497 0.3 %
Total Revenue $ 2,418,677 $ 2,731,794
Revenue Nine months ended 9/30/2018 Nine months ended 9/30/2017
Recognition
Type Amount Percentage Amount Percentage
Time &amp; Materials $ 2,223,949 29.6 % $ 2,374,280 28.7 %
Fixed-Price Ratably over Time 2,098,920 27.9 % 1,733,911 21.0 %
Fixed-Price per Unit 3,009,290 40.0 % 3,867,576 46.8 %
Mixed 173,763 2.3 % 274,179 3.3 %
Incentive Payments 15,050 0.2 % 19,612 0.2 %
Total Revenue $ 7,520,972 $ 8,269,558 </t>
  </si>
  <si>
    <t>4. Stock-Based Compensation (Tables)</t>
  </si>
  <si>
    <t>Black-Scholes option pricing model assumptions</t>
  </si>
  <si>
    <t>Three Months Ended Three Months Ended Nine Months Ended Nine Months Ended
September 30, 2018 September 30, 2017 September 30, 2018 September 30, 2017
Risk-free interest rate 2.75% 1.87% 2.65% - 2.92% 1.87%
Dividend yield 0% 0% 0% 0%
Expected term
5 years 5 years 5 years 5 years
Expected volatility 53.4% 44.6% 49.0%-53.4% 44.6%</t>
  </si>
  <si>
    <t>Options outstanding</t>
  </si>
  <si>
    <t>Options outstanding
Weighted average Weighted average
exercise price remaining
Incentive
Options Shares per share
contractual
term
Outstanding at January 1, 2018 1,288,000 $ 0.21
Options granted 163,000 0.45
Options exercised - -
Options expired (62,500 ) 0.31
Options forfeited - -
Outstanding at September 30, 2018 1,388,500 $ 0.23 5 years
Exercisable at September 30, 2018 1,220,500 $ 0.21 4 years, 6 months</t>
  </si>
  <si>
    <t>Nonvested stock awards</t>
  </si>
  <si>
    <t xml:space="preserve">Nonvested
Weighted average
grant date
Shares fair value
Nonvested at January 1, 2018 232,000 $ 0.10
Granted 163,000 0.20
Vested (227,000 ) 0.10
Forfeited - -
Nonvested at September 30, 2018 168,000 $ 0.20 </t>
  </si>
  <si>
    <t>6. Earnings (Loss) Per Share (Tables)</t>
  </si>
  <si>
    <t>Reconciliation of (loss) earnings per share</t>
  </si>
  <si>
    <t xml:space="preserve">Per share
Net income (loss) Shares amount
Basic net income per common share for the
three months ended September 30, 2018:
Income available to common shareholders $ 27,964 11,201,760 $ -
Effect of dilutive stock options - 391,423 -
Diluted net income per common share for the
three months ended September 30, 2018 $ 27,964 11,593,183 $ -
Basic net income per common share for the
three months ended September 30, 2017:
Income available to common shareholders $ 110,284 11,201,760 $ 0.01
Effect of dilutive stock options - 308,951 -
Diluted net income per common share for the
three months ended September 30, 2017 $ 110,284 11,510,711 $ 0.01
Basic net loss per common share for the
nine months ended September 30, 2018:
Loss available to common shareholders $ (11,194 ) 11,201,760 $ -
Effect of dilutive stock options - - -
Diluted net loss per common share for the
nine months ended September 30, 2018 $ (11,194 ) 11,201,760 $ -
Basic net income per common share for the
nine months ended September 30, 2017:
Income available to common shareholders $ 167,386 11,201,760 $ 0.01
Effect of dilutive stock options - 307,442 -
Diluted net income per common share for the
nine months ended September 30, 2017 $ 167,386 11,509,202 $ 0.01 </t>
  </si>
  <si>
    <t>2. Revenue from Contracts with Customers (Details) - USD ($)</t>
  </si>
  <si>
    <t>Revenue</t>
  </si>
  <si>
    <t>Time &amp; Materials</t>
  </si>
  <si>
    <t>Revenue percentage</t>
  </si>
  <si>
    <t>28.70%</t>
  </si>
  <si>
    <t>33.40%</t>
  </si>
  <si>
    <t>29.60%</t>
  </si>
  <si>
    <t>Fixed-Price Ratably over Time</t>
  </si>
  <si>
    <t>22.40%</t>
  </si>
  <si>
    <t>20.50%</t>
  </si>
  <si>
    <t>27.90%</t>
  </si>
  <si>
    <t>21.00%</t>
  </si>
  <si>
    <t>Fixed-Price per Unit</t>
  </si>
  <si>
    <t>46.40%</t>
  </si>
  <si>
    <t>41.30%</t>
  </si>
  <si>
    <t>40.00%</t>
  </si>
  <si>
    <t>46.80%</t>
  </si>
  <si>
    <t>Mixed</t>
  </si>
  <si>
    <t>2.20%</t>
  </si>
  <si>
    <t>4.50%</t>
  </si>
  <si>
    <t>2.30%</t>
  </si>
  <si>
    <t>3.30%</t>
  </si>
  <si>
    <t>Professional Services</t>
  </si>
  <si>
    <t>45.90%</t>
  </si>
  <si>
    <t>50.70%</t>
  </si>
  <si>
    <t>45.60%</t>
  </si>
  <si>
    <t>44.50%</t>
  </si>
  <si>
    <t>Third-Party Software</t>
  </si>
  <si>
    <t>47.70%</t>
  </si>
  <si>
    <t>19.40%</t>
  </si>
  <si>
    <t>48.30%</t>
  </si>
  <si>
    <t>32.00%</t>
  </si>
  <si>
    <t>Support &amp; Maintenance</t>
  </si>
  <si>
    <t>6.10%</t>
  </si>
  <si>
    <t>5.90%</t>
  </si>
  <si>
    <t>23.30%</t>
  </si>
  <si>
    <t>Incentive Payments</t>
  </si>
  <si>
    <t>0.30%</t>
  </si>
  <si>
    <t>0.20%</t>
  </si>
  <si>
    <t>4. Stock-Based Compensation (Details)</t>
  </si>
  <si>
    <t>Stock-based Compensation</t>
  </si>
  <si>
    <t>Risk free interest rate</t>
  </si>
  <si>
    <t>2.75%</t>
  </si>
  <si>
    <t>1.87%</t>
  </si>
  <si>
    <t>Risk free interest rate, minimum</t>
  </si>
  <si>
    <t>2.65%</t>
  </si>
  <si>
    <t>Risk free interest rate, maximum</t>
  </si>
  <si>
    <t>2.92%</t>
  </si>
  <si>
    <t>Dividend yield</t>
  </si>
  <si>
    <t>0.00%</t>
  </si>
  <si>
    <t>Expected term</t>
  </si>
  <si>
    <t>5 years</t>
  </si>
  <si>
    <t>Expected volatility</t>
  </si>
  <si>
    <t>53.40%</t>
  </si>
  <si>
    <t>44.60%</t>
  </si>
  <si>
    <t>Expected volatility, minimum</t>
  </si>
  <si>
    <t>49.00%</t>
  </si>
  <si>
    <t>Expected volatility, maximum</t>
  </si>
  <si>
    <t>4. Stock-Based Compensation (Details 1)</t>
  </si>
  <si>
    <t>Sep. 30, 2018$ / sharesshares</t>
  </si>
  <si>
    <t>Stock Options Abstract</t>
  </si>
  <si>
    <t>Beginning Balance | shares</t>
  </si>
  <si>
    <t>Options granted | shares</t>
  </si>
  <si>
    <t>Options exercised | shares</t>
  </si>
  <si>
    <t>Options expired | shares</t>
  </si>
  <si>
    <t>Options forfeited | shares</t>
  </si>
  <si>
    <t>Ending Balance | shares</t>
  </si>
  <si>
    <t>Ending Balance, exercisable | shares</t>
  </si>
  <si>
    <t>Weighted average price per share, beginning balance | $ / shares</t>
  </si>
  <si>
    <t>Weighted average price per share, granted | $ / shares</t>
  </si>
  <si>
    <t>Weighted average price per share, exercised | $ / shares</t>
  </si>
  <si>
    <t>Weighted average exercise price per share, expired | $ / shares</t>
  </si>
  <si>
    <t>Weighted average exercise price per share, forfeited | $ / shares</t>
  </si>
  <si>
    <t>Weighted average exercise price , ending balance, outstanding | $ / shares</t>
  </si>
  <si>
    <t>Weighted average exercise price, ending balance, exercisable | $ / shares</t>
  </si>
  <si>
    <t>Weighted average remaing contractual life in years</t>
  </si>
  <si>
    <t>Weighted average remaining contractual life, exercisable</t>
  </si>
  <si>
    <t>4 years 6 months</t>
  </si>
  <si>
    <t>4. Stock-Based Compensation (Details 2)</t>
  </si>
  <si>
    <t>Number of Shares</t>
  </si>
  <si>
    <t>Nonvested Stock Awards Beginning Balance | shares</t>
  </si>
  <si>
    <t>Granted | shares</t>
  </si>
  <si>
    <t>Vested | shares</t>
  </si>
  <si>
    <t>Forfeited | shares</t>
  </si>
  <si>
    <t>Nonvested Stock Awards Ending Balance | shares</t>
  </si>
  <si>
    <t>Weighted Average Grant Date Fair Value</t>
  </si>
  <si>
    <t>Nonvested Stock Awards Beginning Balance | $ / shares</t>
  </si>
  <si>
    <t>Granted | $ / shares</t>
  </si>
  <si>
    <t>Vested | $ / shares</t>
  </si>
  <si>
    <t>Forfeitures | $ / shares</t>
  </si>
  <si>
    <t>Nonvested Stock Awards Ending Balance | $ / shares</t>
  </si>
  <si>
    <t>4. Stock-Based Compensation (Details Narrative) - USD ($)</t>
  </si>
  <si>
    <t>Summary Of Significant Accounting Policies Details Narrative 1Abstract</t>
  </si>
  <si>
    <t>Unrecognized compensation cost associated with non-vested share-based compensation</t>
  </si>
  <si>
    <t>Total compensation expense for stock options</t>
  </si>
  <si>
    <t>6. Earnings (Loss) Per Share (Details) - USD ($)</t>
  </si>
  <si>
    <t>Earnings Loss Per Share</t>
  </si>
  <si>
    <t>Basic net income (loss)</t>
  </si>
  <si>
    <t>Basic shares</t>
  </si>
  <si>
    <t>Basic net income (loss) per common share</t>
  </si>
  <si>
    <t>Effect of dilutive stock options</t>
  </si>
  <si>
    <t>Diluted net income (loss)</t>
  </si>
  <si>
    <t>Diluted shares</t>
  </si>
  <si>
    <t>Diluted earning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35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22</v>
      </c>
    </row>
    <row r="14" spans="1:3">
      <c r="A14" s="4" t="s">
        <v>23</v>
      </c>
      <c r="C14" s="5" t="n">
        <v>1120176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8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124</v>
      </c>
      <c r="B1" s="2" t="s">
        <v>1</v>
      </c>
    </row>
    <row r="2" spans="1:2">
      <c r="B2" s="2" t="s">
        <v>2</v>
      </c>
    </row>
    <row r="3" spans="1:2">
      <c r="A3" s="3" t="s">
        <v>12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25</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52</v>
      </c>
      <c r="B1" s="2" t="s">
        <v>64</v>
      </c>
      <c r="D1" s="2" t="s">
        <v>1</v>
      </c>
    </row>
    <row r="2" spans="1:5">
      <c r="B2" s="2" t="s">
        <v>2</v>
      </c>
      <c r="C2" s="2" t="s">
        <v>65</v>
      </c>
      <c r="D2" s="2" t="s">
        <v>2</v>
      </c>
      <c r="E2" s="2" t="s">
        <v>65</v>
      </c>
    </row>
    <row r="3" spans="1:5">
      <c r="A3" s="4" t="s">
        <v>153</v>
      </c>
      <c r="B3" s="7" t="n">
        <v>2418677</v>
      </c>
      <c r="C3" s="7" t="n">
        <v>2731794</v>
      </c>
      <c r="D3" s="7" t="n">
        <v>7520972</v>
      </c>
      <c r="E3" s="7" t="n">
        <v>8269558</v>
      </c>
    </row>
    <row r="4" spans="1:5">
      <c r="A4" s="4" t="s">
        <v>154</v>
      </c>
    </row>
    <row r="5" spans="1:5">
      <c r="A5" s="4" t="s">
        <v>153</v>
      </c>
      <c r="B5" s="7" t="n">
        <v>694524</v>
      </c>
      <c r="C5" s="7" t="n">
        <v>913432</v>
      </c>
      <c r="D5" s="7" t="n">
        <v>2223949</v>
      </c>
      <c r="E5" s="7" t="n">
        <v>2374280</v>
      </c>
    </row>
    <row r="6" spans="1:5">
      <c r="A6" s="4" t="s">
        <v>155</v>
      </c>
      <c r="B6" s="4" t="s">
        <v>156</v>
      </c>
      <c r="C6" s="4" t="s">
        <v>157</v>
      </c>
      <c r="D6" s="4" t="s">
        <v>158</v>
      </c>
      <c r="E6" s="4" t="s">
        <v>156</v>
      </c>
    </row>
    <row r="7" spans="1:5">
      <c r="A7" s="4" t="s">
        <v>159</v>
      </c>
    </row>
    <row r="8" spans="1:5">
      <c r="A8" s="4" t="s">
        <v>153</v>
      </c>
      <c r="B8" s="7" t="n">
        <v>541057</v>
      </c>
      <c r="C8" s="7" t="n">
        <v>561337</v>
      </c>
      <c r="D8" s="7" t="n">
        <v>2098920</v>
      </c>
      <c r="E8" s="7" t="n">
        <v>1733911</v>
      </c>
    </row>
    <row r="9" spans="1:5">
      <c r="A9" s="4" t="s">
        <v>155</v>
      </c>
      <c r="B9" s="4" t="s">
        <v>160</v>
      </c>
      <c r="C9" s="4" t="s">
        <v>161</v>
      </c>
      <c r="D9" s="4" t="s">
        <v>162</v>
      </c>
      <c r="E9" s="4" t="s">
        <v>163</v>
      </c>
    </row>
    <row r="10" spans="1:5">
      <c r="A10" s="4" t="s">
        <v>164</v>
      </c>
    </row>
    <row r="11" spans="1:5">
      <c r="A11" s="4" t="s">
        <v>153</v>
      </c>
      <c r="B11" s="7" t="n">
        <v>1122960</v>
      </c>
      <c r="C11" s="7" t="n">
        <v>1127107</v>
      </c>
      <c r="D11" s="7" t="n">
        <v>3009290</v>
      </c>
      <c r="E11" s="7" t="n">
        <v>3867576</v>
      </c>
    </row>
    <row r="12" spans="1:5">
      <c r="A12" s="4" t="s">
        <v>155</v>
      </c>
      <c r="B12" s="4" t="s">
        <v>165</v>
      </c>
      <c r="C12" s="4" t="s">
        <v>166</v>
      </c>
      <c r="D12" s="4" t="s">
        <v>167</v>
      </c>
      <c r="E12" s="4" t="s">
        <v>168</v>
      </c>
    </row>
    <row r="13" spans="1:5">
      <c r="A13" s="4" t="s">
        <v>169</v>
      </c>
    </row>
    <row r="14" spans="1:5">
      <c r="A14" s="4" t="s">
        <v>153</v>
      </c>
      <c r="B14" s="7" t="n">
        <v>52440</v>
      </c>
      <c r="C14" s="7" t="n">
        <v>122421</v>
      </c>
      <c r="D14" s="7" t="n">
        <v>173763</v>
      </c>
      <c r="E14" s="7" t="n">
        <v>274179</v>
      </c>
    </row>
    <row r="15" spans="1:5">
      <c r="A15" s="4" t="s">
        <v>155</v>
      </c>
      <c r="B15" s="4" t="s">
        <v>170</v>
      </c>
      <c r="C15" s="4" t="s">
        <v>171</v>
      </c>
      <c r="D15" s="4" t="s">
        <v>172</v>
      </c>
      <c r="E15" s="4" t="s">
        <v>173</v>
      </c>
    </row>
    <row r="16" spans="1:5">
      <c r="A16" s="4" t="s">
        <v>174</v>
      </c>
    </row>
    <row r="17" spans="1:5">
      <c r="A17" s="4" t="s">
        <v>153</v>
      </c>
      <c r="B17" s="7" t="n">
        <v>1111358</v>
      </c>
      <c r="C17" s="7" t="n">
        <v>1385257</v>
      </c>
      <c r="D17" s="7" t="n">
        <v>3429153</v>
      </c>
      <c r="E17" s="7" t="n">
        <v>3676730</v>
      </c>
    </row>
    <row r="18" spans="1:5">
      <c r="A18" s="4" t="s">
        <v>155</v>
      </c>
      <c r="B18" s="4" t="s">
        <v>175</v>
      </c>
      <c r="C18" s="4" t="s">
        <v>176</v>
      </c>
      <c r="D18" s="4" t="s">
        <v>177</v>
      </c>
      <c r="E18" s="4" t="s">
        <v>178</v>
      </c>
    </row>
    <row r="19" spans="1:5">
      <c r="A19" s="4" t="s">
        <v>179</v>
      </c>
    </row>
    <row r="20" spans="1:5">
      <c r="A20" s="4" t="s">
        <v>153</v>
      </c>
      <c r="B20" s="7" t="n">
        <v>1153091</v>
      </c>
      <c r="C20" s="7" t="n">
        <v>531505</v>
      </c>
      <c r="D20" s="7" t="n">
        <v>3636225</v>
      </c>
      <c r="E20" s="7" t="n">
        <v>2645082</v>
      </c>
    </row>
    <row r="21" spans="1:5">
      <c r="A21" s="4" t="s">
        <v>155</v>
      </c>
      <c r="B21" s="4" t="s">
        <v>180</v>
      </c>
      <c r="C21" s="4" t="s">
        <v>181</v>
      </c>
      <c r="D21" s="4" t="s">
        <v>182</v>
      </c>
      <c r="E21" s="4" t="s">
        <v>183</v>
      </c>
    </row>
    <row r="22" spans="1:5">
      <c r="A22" s="4" t="s">
        <v>184</v>
      </c>
    </row>
    <row r="23" spans="1:5">
      <c r="A23" s="4" t="s">
        <v>153</v>
      </c>
      <c r="B23" s="7" t="n">
        <v>146532</v>
      </c>
      <c r="C23" s="7" t="n">
        <v>807535</v>
      </c>
      <c r="D23" s="7" t="n">
        <v>440544</v>
      </c>
      <c r="E23" s="7" t="n">
        <v>1928134</v>
      </c>
    </row>
    <row r="24" spans="1:5">
      <c r="A24" s="4" t="s">
        <v>155</v>
      </c>
      <c r="B24" s="4" t="s">
        <v>185</v>
      </c>
      <c r="C24" s="4" t="s">
        <v>158</v>
      </c>
      <c r="D24" s="4" t="s">
        <v>186</v>
      </c>
      <c r="E24" s="4" t="s">
        <v>187</v>
      </c>
    </row>
    <row r="25" spans="1:5">
      <c r="A25" s="4" t="s">
        <v>188</v>
      </c>
    </row>
    <row r="26" spans="1:5">
      <c r="A26" s="4" t="s">
        <v>153</v>
      </c>
      <c r="B26" s="7" t="n">
        <v>7696</v>
      </c>
      <c r="C26" s="7" t="n">
        <v>7497</v>
      </c>
      <c r="D26" s="7" t="n">
        <v>15050</v>
      </c>
      <c r="E26" s="7" t="n">
        <v>19612</v>
      </c>
    </row>
    <row r="27" spans="1:5">
      <c r="A27" s="4" t="s">
        <v>155</v>
      </c>
      <c r="B27" s="4" t="s">
        <v>189</v>
      </c>
      <c r="C27" s="4" t="s">
        <v>189</v>
      </c>
      <c r="D27" s="4" t="s">
        <v>190</v>
      </c>
      <c r="E27" s="4" t="s">
        <v>19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191</v>
      </c>
      <c r="B1" s="2" t="s">
        <v>64</v>
      </c>
      <c r="D1" s="2" t="s">
        <v>1</v>
      </c>
    </row>
    <row r="2" spans="1:5">
      <c r="B2" s="2" t="s">
        <v>2</v>
      </c>
      <c r="C2" s="2" t="s">
        <v>65</v>
      </c>
      <c r="D2" s="2" t="s">
        <v>2</v>
      </c>
      <c r="E2" s="2" t="s">
        <v>65</v>
      </c>
    </row>
    <row r="3" spans="1:5">
      <c r="A3" s="3" t="s">
        <v>192</v>
      </c>
    </row>
    <row r="4" spans="1:5">
      <c r="A4" s="4" t="s">
        <v>193</v>
      </c>
      <c r="B4" s="4" t="s">
        <v>194</v>
      </c>
      <c r="C4" s="4" t="s">
        <v>195</v>
      </c>
      <c r="E4" s="4" t="s">
        <v>195</v>
      </c>
    </row>
    <row r="5" spans="1:5">
      <c r="A5" s="4" t="s">
        <v>196</v>
      </c>
      <c r="D5" s="4" t="s">
        <v>197</v>
      </c>
    </row>
    <row r="6" spans="1:5">
      <c r="A6" s="4" t="s">
        <v>198</v>
      </c>
      <c r="D6" s="4" t="s">
        <v>199</v>
      </c>
    </row>
    <row r="7" spans="1:5">
      <c r="A7" s="4" t="s">
        <v>200</v>
      </c>
      <c r="B7" s="4" t="s">
        <v>201</v>
      </c>
      <c r="C7" s="4" t="s">
        <v>201</v>
      </c>
      <c r="D7" s="4" t="s">
        <v>201</v>
      </c>
      <c r="E7" s="4" t="s">
        <v>201</v>
      </c>
    </row>
    <row r="8" spans="1:5">
      <c r="A8" s="4" t="s">
        <v>202</v>
      </c>
      <c r="B8" s="4" t="s">
        <v>203</v>
      </c>
      <c r="C8" s="4" t="s">
        <v>203</v>
      </c>
      <c r="D8" s="4" t="s">
        <v>203</v>
      </c>
      <c r="E8" s="4" t="s">
        <v>203</v>
      </c>
    </row>
    <row r="9" spans="1:5">
      <c r="A9" s="4" t="s">
        <v>204</v>
      </c>
      <c r="B9" s="4" t="s">
        <v>205</v>
      </c>
      <c r="C9" s="4" t="s">
        <v>206</v>
      </c>
      <c r="E9" s="4" t="s">
        <v>206</v>
      </c>
    </row>
    <row r="10" spans="1:5">
      <c r="A10" s="4" t="s">
        <v>207</v>
      </c>
      <c r="D10" s="4" t="s">
        <v>208</v>
      </c>
    </row>
    <row r="11" spans="1:5">
      <c r="A11" s="4" t="s">
        <v>209</v>
      </c>
      <c r="D11" s="4" t="s">
        <v>20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5"/>
    <col customWidth="1" max="2" min="2" width="30"/>
  </cols>
  <sheetData>
    <row r="1" spans="1:2">
      <c r="A1" s="1" t="s">
        <v>210</v>
      </c>
      <c r="B1" s="2" t="s">
        <v>1</v>
      </c>
    </row>
    <row r="2" spans="1:2">
      <c r="B2" s="2" t="s">
        <v>211</v>
      </c>
    </row>
    <row r="3" spans="1:2">
      <c r="A3" s="3" t="s">
        <v>212</v>
      </c>
    </row>
    <row r="4" spans="1:2">
      <c r="A4" s="4" t="s">
        <v>213</v>
      </c>
      <c r="B4" s="5" t="n">
        <v>1288000</v>
      </c>
    </row>
    <row r="5" spans="1:2">
      <c r="A5" s="4" t="s">
        <v>214</v>
      </c>
      <c r="B5" s="5" t="n">
        <v>163000</v>
      </c>
    </row>
    <row r="6" spans="1:2">
      <c r="A6" s="4" t="s">
        <v>215</v>
      </c>
      <c r="B6" s="5" t="n">
        <v>0</v>
      </c>
    </row>
    <row r="7" spans="1:2">
      <c r="A7" s="4" t="s">
        <v>216</v>
      </c>
      <c r="B7" s="5" t="n">
        <v>-62500</v>
      </c>
    </row>
    <row r="8" spans="1:2">
      <c r="A8" s="4" t="s">
        <v>217</v>
      </c>
      <c r="B8" s="5" t="n">
        <v>0</v>
      </c>
    </row>
    <row r="9" spans="1:2">
      <c r="A9" s="4" t="s">
        <v>218</v>
      </c>
      <c r="B9" s="5" t="n">
        <v>1388500</v>
      </c>
    </row>
    <row r="10" spans="1:2">
      <c r="A10" s="4" t="s">
        <v>219</v>
      </c>
      <c r="B10" s="5" t="n">
        <v>1220500</v>
      </c>
    </row>
    <row r="11" spans="1:2">
      <c r="A11" s="4" t="s">
        <v>220</v>
      </c>
      <c r="B11" s="8" t="n">
        <v>0.21</v>
      </c>
    </row>
    <row r="12" spans="1:2">
      <c r="A12" s="4" t="s">
        <v>221</v>
      </c>
      <c r="B12" s="9" t="n">
        <v>0.45</v>
      </c>
    </row>
    <row r="13" spans="1:2">
      <c r="A13" s="4" t="s">
        <v>222</v>
      </c>
      <c r="B13" s="5" t="n">
        <v>0</v>
      </c>
    </row>
    <row r="14" spans="1:2">
      <c r="A14" s="4" t="s">
        <v>223</v>
      </c>
      <c r="B14" s="9" t="n">
        <v>0.31</v>
      </c>
    </row>
    <row r="15" spans="1:2">
      <c r="A15" s="4" t="s">
        <v>224</v>
      </c>
      <c r="B15" s="5" t="n">
        <v>0</v>
      </c>
    </row>
    <row r="16" spans="1:2">
      <c r="A16" s="4" t="s">
        <v>225</v>
      </c>
      <c r="B16" s="9" t="n">
        <v>0.23</v>
      </c>
    </row>
    <row r="17" spans="1:2">
      <c r="A17" s="4" t="s">
        <v>226</v>
      </c>
      <c r="B17" s="8" t="n">
        <v>0.21</v>
      </c>
    </row>
    <row r="18" spans="1:2">
      <c r="A18" s="4" t="s">
        <v>227</v>
      </c>
      <c r="B18" s="4" t="s">
        <v>203</v>
      </c>
    </row>
    <row r="19" spans="1:2">
      <c r="A19" s="4" t="s">
        <v>228</v>
      </c>
      <c r="B19"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30"/>
  </cols>
  <sheetData>
    <row r="1" spans="1:2">
      <c r="A1" s="1" t="s">
        <v>230</v>
      </c>
      <c r="B1" s="2" t="s">
        <v>1</v>
      </c>
    </row>
    <row r="2" spans="1:2">
      <c r="B2" s="2" t="s">
        <v>211</v>
      </c>
    </row>
    <row r="3" spans="1:2">
      <c r="A3" s="3" t="s">
        <v>231</v>
      </c>
    </row>
    <row r="4" spans="1:2">
      <c r="A4" s="4" t="s">
        <v>232</v>
      </c>
      <c r="B4" s="5" t="n">
        <v>232000</v>
      </c>
    </row>
    <row r="5" spans="1:2">
      <c r="A5" s="4" t="s">
        <v>233</v>
      </c>
      <c r="B5" s="5" t="n">
        <v>163000</v>
      </c>
    </row>
    <row r="6" spans="1:2">
      <c r="A6" s="4" t="s">
        <v>234</v>
      </c>
      <c r="B6" s="5" t="n">
        <v>-227000</v>
      </c>
    </row>
    <row r="7" spans="1:2">
      <c r="A7" s="4" t="s">
        <v>235</v>
      </c>
      <c r="B7" s="5" t="n">
        <v>0</v>
      </c>
    </row>
    <row r="8" spans="1:2">
      <c r="A8" s="4" t="s">
        <v>236</v>
      </c>
      <c r="B8" s="5" t="n">
        <v>168000</v>
      </c>
    </row>
    <row r="9" spans="1:2">
      <c r="A9" s="3" t="s">
        <v>237</v>
      </c>
    </row>
    <row r="10" spans="1:2">
      <c r="A10" s="4" t="s">
        <v>238</v>
      </c>
      <c r="B10" s="8" t="n">
        <v>0.1</v>
      </c>
    </row>
    <row r="11" spans="1:2">
      <c r="A11" s="4" t="s">
        <v>239</v>
      </c>
      <c r="B11" s="9" t="n">
        <v>0.2</v>
      </c>
    </row>
    <row r="12" spans="1:2">
      <c r="A12" s="4" t="s">
        <v>240</v>
      </c>
      <c r="B12" s="9" t="n">
        <v>0.1</v>
      </c>
    </row>
    <row r="13" spans="1:2">
      <c r="A13" s="4" t="s">
        <v>241</v>
      </c>
      <c r="B13" s="5" t="n">
        <v>0</v>
      </c>
    </row>
    <row r="14" spans="1:2">
      <c r="A14" s="4" t="s">
        <v>242</v>
      </c>
      <c r="B14" s="8" t="n">
        <v>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53691</v>
      </c>
      <c r="C3" s="7" t="n">
        <v>2731510</v>
      </c>
    </row>
    <row r="4" spans="1:3">
      <c r="A4" s="4" t="s">
        <v>31</v>
      </c>
      <c r="B4" s="5" t="n">
        <v>1157327</v>
      </c>
      <c r="C4" s="5" t="n">
        <v>610182</v>
      </c>
    </row>
    <row r="5" spans="1:3">
      <c r="A5" s="4" t="s">
        <v>32</v>
      </c>
      <c r="B5" s="5" t="n">
        <v>466263</v>
      </c>
      <c r="C5" s="5" t="n">
        <v>368626</v>
      </c>
    </row>
    <row r="6" spans="1:3">
      <c r="A6" s="4" t="s">
        <v>33</v>
      </c>
      <c r="B6" s="5" t="n">
        <v>7470</v>
      </c>
      <c r="C6" s="5" t="n">
        <v>5532</v>
      </c>
    </row>
    <row r="7" spans="1:3">
      <c r="A7" s="4" t="s">
        <v>34</v>
      </c>
      <c r="B7" s="5" t="n">
        <v>0</v>
      </c>
      <c r="C7" s="5" t="n">
        <v>1719</v>
      </c>
    </row>
    <row r="8" spans="1:3">
      <c r="A8" s="4" t="s">
        <v>35</v>
      </c>
      <c r="B8" s="5" t="n">
        <v>3684751</v>
      </c>
      <c r="C8" s="5" t="n">
        <v>3717569</v>
      </c>
    </row>
    <row r="9" spans="1:3">
      <c r="A9" s="4" t="s">
        <v>36</v>
      </c>
      <c r="B9" s="5" t="n">
        <v>7371</v>
      </c>
      <c r="C9" s="5" t="n">
        <v>11133</v>
      </c>
    </row>
    <row r="10" spans="1:3">
      <c r="A10" s="4" t="s">
        <v>37</v>
      </c>
      <c r="B10" s="5" t="n">
        <v>6281</v>
      </c>
      <c r="C10" s="5" t="n">
        <v>6281</v>
      </c>
    </row>
    <row r="11" spans="1:3">
      <c r="A11" s="4" t="s">
        <v>38</v>
      </c>
      <c r="B11" s="5" t="n">
        <v>3698403</v>
      </c>
      <c r="C11" s="5" t="n">
        <v>3734983</v>
      </c>
    </row>
    <row r="12" spans="1:3">
      <c r="A12" s="3" t="s">
        <v>39</v>
      </c>
    </row>
    <row r="13" spans="1:3">
      <c r="A13" s="4" t="s">
        <v>40</v>
      </c>
      <c r="B13" s="5" t="n">
        <v>431773</v>
      </c>
      <c r="C13" s="5" t="n">
        <v>47658</v>
      </c>
    </row>
    <row r="14" spans="1:3">
      <c r="A14" s="4" t="s">
        <v>41</v>
      </c>
      <c r="B14" s="5" t="n">
        <v>587810</v>
      </c>
      <c r="C14" s="5" t="n">
        <v>712829</v>
      </c>
    </row>
    <row r="15" spans="1:3">
      <c r="A15" s="4" t="s">
        <v>42</v>
      </c>
      <c r="B15" s="5" t="n">
        <v>453595</v>
      </c>
      <c r="C15" s="5" t="n">
        <v>387002</v>
      </c>
    </row>
    <row r="16" spans="1:3">
      <c r="A16" s="4" t="s">
        <v>43</v>
      </c>
      <c r="B16" s="5" t="n">
        <v>255478</v>
      </c>
      <c r="C16" s="5" t="n">
        <v>275582</v>
      </c>
    </row>
    <row r="17" spans="1:3">
      <c r="A17" s="4" t="s">
        <v>44</v>
      </c>
      <c r="B17" s="5" t="n">
        <v>63034</v>
      </c>
      <c r="C17" s="5" t="n">
        <v>411487</v>
      </c>
    </row>
    <row r="18" spans="1:3">
      <c r="A18" s="4" t="s">
        <v>45</v>
      </c>
      <c r="B18" s="5" t="n">
        <v>0</v>
      </c>
      <c r="C18" s="5" t="n">
        <v>6400</v>
      </c>
    </row>
    <row r="19" spans="1:3">
      <c r="A19" s="4" t="s">
        <v>46</v>
      </c>
      <c r="B19" s="5" t="n">
        <v>1791690</v>
      </c>
      <c r="C19" s="5" t="n">
        <v>1840958</v>
      </c>
    </row>
    <row r="20" spans="1:3">
      <c r="A20" s="3" t="s">
        <v>47</v>
      </c>
    </row>
    <row r="21" spans="1:3">
      <c r="A21" s="4" t="s">
        <v>48</v>
      </c>
      <c r="B21" s="5" t="n">
        <v>128443</v>
      </c>
      <c r="C21" s="5" t="n">
        <v>128443</v>
      </c>
    </row>
    <row r="22" spans="1:3">
      <c r="A22" s="4" t="s">
        <v>49</v>
      </c>
      <c r="B22" s="5" t="n">
        <v>14670288</v>
      </c>
      <c r="C22" s="5" t="n">
        <v>14646406</v>
      </c>
    </row>
    <row r="23" spans="1:3">
      <c r="A23" s="4" t="s">
        <v>50</v>
      </c>
      <c r="B23" s="5" t="n">
        <v>-11961807</v>
      </c>
      <c r="C23" s="5" t="n">
        <v>-11950613</v>
      </c>
    </row>
    <row r="24" spans="1:3">
      <c r="A24" s="4" t="s">
        <v>51</v>
      </c>
      <c r="B24" s="5" t="n">
        <v>-930211</v>
      </c>
      <c r="C24" s="5" t="n">
        <v>-930211</v>
      </c>
    </row>
    <row r="25" spans="1:3">
      <c r="A25" s="4" t="s">
        <v>52</v>
      </c>
      <c r="B25" s="5" t="n">
        <v>1906713</v>
      </c>
      <c r="C25" s="5" t="n">
        <v>1894025</v>
      </c>
    </row>
    <row r="26" spans="1:3">
      <c r="A26" s="4" t="s">
        <v>53</v>
      </c>
      <c r="B26" s="7" t="n">
        <v>3698403</v>
      </c>
      <c r="C26" s="7" t="n">
        <v>3734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3</v>
      </c>
      <c r="B1" s="2" t="s">
        <v>64</v>
      </c>
      <c r="D1" s="2" t="s">
        <v>1</v>
      </c>
    </row>
    <row r="2" spans="1:5">
      <c r="B2" s="2" t="s">
        <v>2</v>
      </c>
      <c r="C2" s="2" t="s">
        <v>65</v>
      </c>
      <c r="D2" s="2" t="s">
        <v>2</v>
      </c>
      <c r="E2" s="2" t="s">
        <v>65</v>
      </c>
    </row>
    <row r="3" spans="1:5">
      <c r="A3" s="3" t="s">
        <v>244</v>
      </c>
    </row>
    <row r="4" spans="1:5">
      <c r="A4" s="4" t="s">
        <v>245</v>
      </c>
      <c r="B4" s="7" t="n">
        <v>15981</v>
      </c>
      <c r="D4" s="7" t="n">
        <v>15981</v>
      </c>
    </row>
    <row r="5" spans="1:5">
      <c r="A5" s="4" t="s">
        <v>246</v>
      </c>
      <c r="B5" s="7" t="n">
        <v>8226</v>
      </c>
      <c r="C5" s="7" t="n">
        <v>6908</v>
      </c>
      <c r="D5" s="7" t="n">
        <v>23882</v>
      </c>
      <c r="E5" s="7" t="n">
        <v>723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247</v>
      </c>
      <c r="B1" s="2" t="s">
        <v>64</v>
      </c>
      <c r="D1" s="2" t="s">
        <v>1</v>
      </c>
    </row>
    <row r="2" spans="1:5">
      <c r="B2" s="2" t="s">
        <v>2</v>
      </c>
      <c r="C2" s="2" t="s">
        <v>65</v>
      </c>
      <c r="D2" s="2" t="s">
        <v>2</v>
      </c>
      <c r="E2" s="2" t="s">
        <v>65</v>
      </c>
    </row>
    <row r="3" spans="1:5">
      <c r="A3" s="3" t="s">
        <v>248</v>
      </c>
    </row>
    <row r="4" spans="1:5">
      <c r="A4" s="4" t="s">
        <v>249</v>
      </c>
      <c r="B4" s="7" t="n">
        <v>27964</v>
      </c>
      <c r="C4" s="7" t="n">
        <v>110284</v>
      </c>
      <c r="D4" s="7" t="n">
        <v>-11194</v>
      </c>
      <c r="E4" s="7" t="n">
        <v>167386</v>
      </c>
    </row>
    <row r="5" spans="1:5">
      <c r="A5" s="4" t="s">
        <v>250</v>
      </c>
      <c r="B5" s="5" t="n">
        <v>11201760</v>
      </c>
      <c r="C5" s="5" t="n">
        <v>11201760</v>
      </c>
      <c r="D5" s="5" t="n">
        <v>11201760</v>
      </c>
      <c r="E5" s="5" t="n">
        <v>11201760</v>
      </c>
    </row>
    <row r="6" spans="1:5">
      <c r="A6" s="4" t="s">
        <v>251</v>
      </c>
      <c r="B6" s="7" t="n">
        <v>0</v>
      </c>
      <c r="C6" s="8" t="n">
        <v>0.01</v>
      </c>
      <c r="D6" s="7" t="n">
        <v>0</v>
      </c>
      <c r="E6" s="8" t="n">
        <v>0.01</v>
      </c>
    </row>
    <row r="7" spans="1:5">
      <c r="A7" s="4" t="s">
        <v>252</v>
      </c>
      <c r="B7" s="5" t="n">
        <v>391423</v>
      </c>
      <c r="C7" s="5" t="n">
        <v>308951</v>
      </c>
      <c r="D7" s="5" t="n">
        <v>0</v>
      </c>
      <c r="E7" s="5" t="n">
        <v>307442</v>
      </c>
    </row>
    <row r="8" spans="1:5">
      <c r="A8" s="4" t="s">
        <v>253</v>
      </c>
      <c r="B8" s="7" t="n">
        <v>27964</v>
      </c>
      <c r="C8" s="7" t="n">
        <v>110284</v>
      </c>
      <c r="D8" s="7" t="n">
        <v>-11194</v>
      </c>
      <c r="E8" s="7" t="n">
        <v>167386</v>
      </c>
    </row>
    <row r="9" spans="1:5">
      <c r="A9" s="4" t="s">
        <v>254</v>
      </c>
      <c r="B9" s="5" t="n">
        <v>11593183</v>
      </c>
      <c r="C9" s="5" t="n">
        <v>11510711</v>
      </c>
      <c r="D9" s="5" t="n">
        <v>11201760</v>
      </c>
      <c r="E9" s="5" t="n">
        <v>11509202</v>
      </c>
    </row>
    <row r="10" spans="1:5">
      <c r="A10" s="4" t="s">
        <v>255</v>
      </c>
      <c r="B10" s="7" t="n">
        <v>0</v>
      </c>
      <c r="C10" s="8" t="n">
        <v>0.01</v>
      </c>
      <c r="D10" s="7" t="n">
        <v>0</v>
      </c>
      <c r="E10" s="8" t="n">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v>
      </c>
      <c r="B1" s="2" t="s">
        <v>2</v>
      </c>
      <c r="C1" s="2" t="s">
        <v>28</v>
      </c>
    </row>
    <row r="2" spans="1:3">
      <c r="A2" s="3" t="s">
        <v>55</v>
      </c>
    </row>
    <row r="3" spans="1:3">
      <c r="A3" s="4" t="s">
        <v>56</v>
      </c>
      <c r="B3" s="7" t="n">
        <v>292504</v>
      </c>
      <c r="C3" s="7" t="n">
        <v>284667</v>
      </c>
    </row>
    <row r="4" spans="1:3">
      <c r="A4" s="3" t="s">
        <v>57</v>
      </c>
    </row>
    <row r="5" spans="1:3">
      <c r="A5" s="4" t="s">
        <v>58</v>
      </c>
      <c r="B5" s="8" t="n">
        <v>0.01</v>
      </c>
      <c r="C5" s="8" t="n">
        <v>0.01</v>
      </c>
    </row>
    <row r="6" spans="1:3">
      <c r="A6" s="4" t="s">
        <v>59</v>
      </c>
      <c r="B6" s="5" t="n">
        <v>30000000</v>
      </c>
      <c r="C6" s="5" t="n">
        <v>30000000</v>
      </c>
    </row>
    <row r="7" spans="1:3">
      <c r="A7" s="4" t="s">
        <v>60</v>
      </c>
      <c r="B7" s="5" t="n">
        <v>12844376</v>
      </c>
      <c r="C7" s="5" t="n">
        <v>12844376</v>
      </c>
    </row>
    <row r="8" spans="1:3">
      <c r="A8" s="4" t="s">
        <v>61</v>
      </c>
      <c r="B8" s="5" t="n">
        <v>11201760</v>
      </c>
      <c r="C8" s="5" t="n">
        <v>11201760</v>
      </c>
    </row>
    <row r="9" spans="1:3">
      <c r="A9" s="4" t="s">
        <v>62</v>
      </c>
      <c r="B9" s="5" t="n">
        <v>1642616</v>
      </c>
      <c r="C9" s="5" t="n">
        <v>16426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11358</v>
      </c>
      <c r="C4" s="7" t="n">
        <v>1385257</v>
      </c>
      <c r="D4" s="7" t="n">
        <v>3429153</v>
      </c>
      <c r="E4" s="7" t="n">
        <v>3676730</v>
      </c>
    </row>
    <row r="5" spans="1:5">
      <c r="A5" s="4" t="s">
        <v>68</v>
      </c>
      <c r="B5" s="5" t="n">
        <v>1307319</v>
      </c>
      <c r="C5" s="5" t="n">
        <v>1346537</v>
      </c>
      <c r="D5" s="5" t="n">
        <v>4091819</v>
      </c>
      <c r="E5" s="5" t="n">
        <v>4592828</v>
      </c>
    </row>
    <row r="6" spans="1:5">
      <c r="A6" s="4" t="s">
        <v>69</v>
      </c>
      <c r="B6" s="5" t="n">
        <v>2418677</v>
      </c>
      <c r="C6" s="5" t="n">
        <v>2731794</v>
      </c>
      <c r="D6" s="5" t="n">
        <v>7520972</v>
      </c>
      <c r="E6" s="5" t="n">
        <v>8269558</v>
      </c>
    </row>
    <row r="7" spans="1:5">
      <c r="A7" s="3" t="s">
        <v>70</v>
      </c>
    </row>
    <row r="8" spans="1:5">
      <c r="A8" s="4" t="s">
        <v>71</v>
      </c>
      <c r="B8" s="5" t="n">
        <v>575200</v>
      </c>
      <c r="C8" s="5" t="n">
        <v>776404</v>
      </c>
      <c r="D8" s="5" t="n">
        <v>1828542</v>
      </c>
      <c r="E8" s="5" t="n">
        <v>1990383</v>
      </c>
    </row>
    <row r="9" spans="1:5">
      <c r="A9" s="4" t="s">
        <v>72</v>
      </c>
      <c r="B9" s="5" t="n">
        <v>1274371</v>
      </c>
      <c r="C9" s="5" t="n">
        <v>1319499</v>
      </c>
      <c r="D9" s="5" t="n">
        <v>4017549</v>
      </c>
      <c r="E9" s="5" t="n">
        <v>4506099</v>
      </c>
    </row>
    <row r="10" spans="1:5">
      <c r="A10" s="4" t="s">
        <v>73</v>
      </c>
      <c r="B10" s="5" t="n">
        <v>1849571</v>
      </c>
      <c r="C10" s="5" t="n">
        <v>2095903</v>
      </c>
      <c r="D10" s="5" t="n">
        <v>5846091</v>
      </c>
      <c r="E10" s="5" t="n">
        <v>6496482</v>
      </c>
    </row>
    <row r="11" spans="1:5">
      <c r="A11" s="4" t="s">
        <v>74</v>
      </c>
      <c r="B11" s="5" t="n">
        <v>569106</v>
      </c>
      <c r="C11" s="5" t="n">
        <v>635891</v>
      </c>
      <c r="D11" s="5" t="n">
        <v>1674881</v>
      </c>
      <c r="E11" s="5" t="n">
        <v>1773076</v>
      </c>
    </row>
    <row r="12" spans="1:5">
      <c r="A12" s="4" t="s">
        <v>75</v>
      </c>
      <c r="B12" s="5" t="n">
        <v>409761</v>
      </c>
      <c r="C12" s="5" t="n">
        <v>386929</v>
      </c>
      <c r="D12" s="5" t="n">
        <v>1319790</v>
      </c>
      <c r="E12" s="5" t="n">
        <v>1231863</v>
      </c>
    </row>
    <row r="13" spans="1:5">
      <c r="A13" s="4" t="s">
        <v>76</v>
      </c>
      <c r="B13" s="5" t="n">
        <v>134255</v>
      </c>
      <c r="C13" s="5" t="n">
        <v>140963</v>
      </c>
      <c r="D13" s="5" t="n">
        <v>374815</v>
      </c>
      <c r="E13" s="5" t="n">
        <v>380267</v>
      </c>
    </row>
    <row r="14" spans="1:5">
      <c r="A14" s="4" t="s">
        <v>77</v>
      </c>
      <c r="B14" s="5" t="n">
        <v>25090</v>
      </c>
      <c r="C14" s="5" t="n">
        <v>107999</v>
      </c>
      <c r="D14" s="5" t="n">
        <v>-19724</v>
      </c>
      <c r="E14" s="5" t="n">
        <v>160946</v>
      </c>
    </row>
    <row r="15" spans="1:5">
      <c r="A15" s="4" t="s">
        <v>78</v>
      </c>
      <c r="B15" s="5" t="n">
        <v>2874</v>
      </c>
      <c r="C15" s="5" t="n">
        <v>2285</v>
      </c>
      <c r="D15" s="5" t="n">
        <v>8530</v>
      </c>
      <c r="E15" s="5" t="n">
        <v>6440</v>
      </c>
    </row>
    <row r="16" spans="1:5">
      <c r="A16" s="4" t="s">
        <v>79</v>
      </c>
      <c r="B16" s="5" t="n">
        <v>27964</v>
      </c>
      <c r="C16" s="5" t="n">
        <v>110284</v>
      </c>
      <c r="D16" s="5" t="n">
        <v>-11194</v>
      </c>
      <c r="E16" s="5" t="n">
        <v>167386</v>
      </c>
    </row>
    <row r="17" spans="1:5">
      <c r="A17" s="4" t="s">
        <v>80</v>
      </c>
      <c r="B17" s="5" t="n">
        <v>0</v>
      </c>
      <c r="C17" s="5" t="n">
        <v>0</v>
      </c>
      <c r="D17" s="5" t="n">
        <v>0</v>
      </c>
      <c r="E17" s="5" t="n">
        <v>0</v>
      </c>
    </row>
    <row r="18" spans="1:5">
      <c r="A18" s="4" t="s">
        <v>81</v>
      </c>
      <c r="B18" s="7" t="n">
        <v>27964</v>
      </c>
      <c r="C18" s="7" t="n">
        <v>110284</v>
      </c>
      <c r="D18" s="7" t="n">
        <v>-11194</v>
      </c>
      <c r="E18" s="7" t="n">
        <v>167386</v>
      </c>
    </row>
    <row r="19" spans="1:5">
      <c r="A19" s="3" t="s">
        <v>82</v>
      </c>
    </row>
    <row r="20" spans="1:5">
      <c r="A20" s="4" t="s">
        <v>83</v>
      </c>
      <c r="B20" s="7" t="n">
        <v>0</v>
      </c>
      <c r="C20" s="8" t="n">
        <v>0.01</v>
      </c>
      <c r="D20" s="7" t="n">
        <v>0</v>
      </c>
      <c r="E20" s="8" t="n">
        <v>0.01</v>
      </c>
    </row>
    <row r="21" spans="1:5">
      <c r="A21" s="4" t="s">
        <v>84</v>
      </c>
      <c r="B21" s="7" t="n">
        <v>0</v>
      </c>
      <c r="C21" s="8" t="n">
        <v>0.01</v>
      </c>
      <c r="D21" s="7" t="n">
        <v>0</v>
      </c>
      <c r="E21" s="8" t="n">
        <v>0.01</v>
      </c>
    </row>
    <row r="22" spans="1:5">
      <c r="A22" s="3" t="s">
        <v>85</v>
      </c>
    </row>
    <row r="23" spans="1:5">
      <c r="A23" s="4" t="s">
        <v>83</v>
      </c>
      <c r="B23" s="5" t="n">
        <v>11201760</v>
      </c>
      <c r="C23" s="5" t="n">
        <v>11201760</v>
      </c>
      <c r="D23" s="5" t="n">
        <v>11201760</v>
      </c>
      <c r="E23" s="5" t="n">
        <v>11201760</v>
      </c>
    </row>
    <row r="24" spans="1:5">
      <c r="A24" s="4" t="s">
        <v>84</v>
      </c>
      <c r="B24" s="5" t="n">
        <v>11593183</v>
      </c>
      <c r="C24" s="5" t="n">
        <v>11510711</v>
      </c>
      <c r="D24" s="5" t="n">
        <v>11201760</v>
      </c>
      <c r="E24" s="5" t="n">
        <v>11509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1</v>
      </c>
      <c r="B4" s="7" t="n">
        <v>-11194</v>
      </c>
      <c r="C4" s="7" t="n">
        <v>167386</v>
      </c>
    </row>
    <row r="5" spans="1:3">
      <c r="A5" s="3" t="s">
        <v>88</v>
      </c>
    </row>
    <row r="6" spans="1:3">
      <c r="A6" s="4" t="s">
        <v>89</v>
      </c>
      <c r="B6" s="5" t="n">
        <v>7837</v>
      </c>
      <c r="C6" s="5" t="n">
        <v>13670</v>
      </c>
    </row>
    <row r="7" spans="1:3">
      <c r="A7" s="4" t="s">
        <v>90</v>
      </c>
      <c r="B7" s="5" t="n">
        <v>23882</v>
      </c>
      <c r="C7" s="5" t="n">
        <v>6618</v>
      </c>
    </row>
    <row r="8" spans="1:3">
      <c r="A8" s="3" t="s">
        <v>91</v>
      </c>
    </row>
    <row r="9" spans="1:3">
      <c r="A9" s="4" t="s">
        <v>92</v>
      </c>
      <c r="B9" s="5" t="n">
        <v>-549083</v>
      </c>
      <c r="C9" s="5" t="n">
        <v>-651813</v>
      </c>
    </row>
    <row r="10" spans="1:3">
      <c r="A10" s="4" t="s">
        <v>32</v>
      </c>
      <c r="B10" s="5" t="n">
        <v>-97637</v>
      </c>
      <c r="C10" s="5" t="n">
        <v>170033</v>
      </c>
    </row>
    <row r="11" spans="1:3">
      <c r="A11" s="4" t="s">
        <v>40</v>
      </c>
      <c r="B11" s="5" t="n">
        <v>384115</v>
      </c>
      <c r="C11" s="5" t="n">
        <v>909315</v>
      </c>
    </row>
    <row r="12" spans="1:3">
      <c r="A12" s="4" t="s">
        <v>93</v>
      </c>
      <c r="B12" s="5" t="n">
        <v>-374957</v>
      </c>
      <c r="C12" s="5" t="n">
        <v>301234</v>
      </c>
    </row>
    <row r="13" spans="1:3">
      <c r="A13" s="4" t="s">
        <v>42</v>
      </c>
      <c r="B13" s="5" t="n">
        <v>66593</v>
      </c>
      <c r="C13" s="5" t="n">
        <v>-165569</v>
      </c>
    </row>
    <row r="14" spans="1:3">
      <c r="A14" s="4" t="s">
        <v>41</v>
      </c>
      <c r="B14" s="5" t="n">
        <v>-125019</v>
      </c>
      <c r="C14" s="5" t="n">
        <v>-95668</v>
      </c>
    </row>
    <row r="15" spans="1:3">
      <c r="A15" s="4" t="s">
        <v>94</v>
      </c>
      <c r="B15" s="5" t="n">
        <v>-675463</v>
      </c>
      <c r="C15" s="5" t="n">
        <v>655206</v>
      </c>
    </row>
    <row r="16" spans="1:3">
      <c r="A16" s="3" t="s">
        <v>95</v>
      </c>
    </row>
    <row r="17" spans="1:3">
      <c r="A17" s="4" t="s">
        <v>96</v>
      </c>
      <c r="B17" s="5" t="n">
        <v>-4075</v>
      </c>
      <c r="C17" s="5" t="n">
        <v>0</v>
      </c>
    </row>
    <row r="18" spans="1:3">
      <c r="A18" s="4" t="s">
        <v>97</v>
      </c>
      <c r="B18" s="5" t="n">
        <v>1719</v>
      </c>
      <c r="C18" s="5" t="n">
        <v>2641</v>
      </c>
    </row>
    <row r="19" spans="1:3">
      <c r="A19" s="4" t="s">
        <v>98</v>
      </c>
      <c r="B19" s="5" t="n">
        <v>0</v>
      </c>
      <c r="C19" s="5" t="n">
        <v>-2500</v>
      </c>
    </row>
    <row r="20" spans="1:3">
      <c r="A20" s="4" t="s">
        <v>99</v>
      </c>
      <c r="B20" s="5" t="n">
        <v>-2356</v>
      </c>
      <c r="C20" s="5" t="n">
        <v>141</v>
      </c>
    </row>
    <row r="21" spans="1:3">
      <c r="A21" s="4" t="s">
        <v>100</v>
      </c>
      <c r="B21" s="5" t="n">
        <v>-677819</v>
      </c>
      <c r="C21" s="5" t="n">
        <v>655347</v>
      </c>
    </row>
    <row r="22" spans="1:3">
      <c r="A22" s="4" t="s">
        <v>101</v>
      </c>
      <c r="B22" s="5" t="n">
        <v>2731510</v>
      </c>
      <c r="C22" s="5" t="n">
        <v>1895372</v>
      </c>
    </row>
    <row r="23" spans="1:3">
      <c r="A23" s="4" t="s">
        <v>102</v>
      </c>
      <c r="B23" s="5" t="n">
        <v>2053691</v>
      </c>
      <c r="C23" s="5" t="n">
        <v>2550719</v>
      </c>
    </row>
    <row r="24" spans="1:3">
      <c r="A24" s="3" t="s">
        <v>103</v>
      </c>
    </row>
    <row r="25" spans="1:3">
      <c r="A25" s="4" t="s">
        <v>104</v>
      </c>
      <c r="B25" s="5" t="n">
        <v>0</v>
      </c>
      <c r="C25" s="5" t="n">
        <v>0</v>
      </c>
    </row>
    <row r="26" spans="1:3">
      <c r="A26" s="4" t="s">
        <v>105</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3:16Z</dcterms:created>
  <dcterms:modified xmlns:dcterms="http://purl.org/dc/terms/" xmlns:xsi="http://www.w3.org/2001/XMLSchema-instance" xsi:type="dcterms:W3CDTF">2018-11-14T16:03:16Z</dcterms:modified>
</cp:coreProperties>
</file>